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ASH" sheetId="5" r:id="rId5"/>
    <s:sheet name="Note 1 - Business and Nature of" sheetId="6" r:id="rId6"/>
    <s:sheet name="Note 2 - Notes Payable and Rela" sheetId="7" r:id="rId7"/>
    <s:sheet name="Note 3 - Equity" sheetId="8" r:id="rId8"/>
    <s:sheet name="Note 4 - Subsequent Events" sheetId="9" r:id="rId9"/>
    <s:sheet name="Note 2 - Notes Payable and Re10" sheetId="10" r:id="rId10"/>
    <s:sheet name="Note 3 - Equity (Tables)" sheetId="11" r:id="rId11"/>
    <s:sheet name="Note 1 - Business and Nature 12" sheetId="12" r:id="rId12"/>
    <s:sheet name="Note 2 - Notes Payable and Re13" sheetId="13" r:id="rId13"/>
    <s:sheet name="Note 2 - Notes Payable and Re14" sheetId="14" r:id="rId14"/>
    <s:sheet name="Note 3 - Equity_ Schedule of Wa" sheetId="15" r:id="rId15"/>
    <s:sheet name="Note 3 - Equity (Details)" sheetId="16" r:id="rId16"/>
    <s:sheet name="Note 4 - Subsequent Events (Det" sheetId="17" r:id="rId17"/>
  </s:sheets>
  <s:definedNames/>
  <s:calcPr calcId="124519" calcMode="auto" fullCalcOnLoad="1"/>
</s:workbook>
</file>

<file path=xl/sharedStrings.xml><?xml version="1.0" encoding="utf-8"?>
<sst xmlns="http://schemas.openxmlformats.org/spreadsheetml/2006/main" uniqueCount="166">
  <si>
    <t>Document and Entity Information - shares</t>
  </si>
  <si>
    <t>6 Months Ended</t>
  </si>
  <si>
    <t>Jun. 30, 2015</t>
  </si>
  <si>
    <t>Aug. 10, 2015</t>
  </si>
  <si>
    <t>Document and Entity Information:</t>
  </si>
  <si>
    <t>Entity Registrant Name</t>
  </si>
  <si>
    <t>Global Seafood Holdings Corporation</t>
  </si>
  <si>
    <t>Document Type</t>
  </si>
  <si>
    <t>10-Q</t>
  </si>
  <si>
    <t>Document Period End Date</t>
  </si>
  <si>
    <t>Jun.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Entity Incorporation, Date of Incorporation</t>
  </si>
  <si>
    <t>Jun. 4,
		1991</t>
  </si>
  <si>
    <t>Trading Symbol</t>
  </si>
  <si>
    <t>gshc</t>
  </si>
  <si>
    <t>CONSOLIDATED BALANCE SHEETS (Unaudited) - USD ($)</t>
  </si>
  <si>
    <t>Dec. 31, 2014</t>
  </si>
  <si>
    <t>Statement of Financial Position</t>
  </si>
  <si>
    <t>Cash</t>
  </si>
  <si>
    <t>TOTAL ASSETS</t>
  </si>
  <si>
    <t>CURRENT LIABILITIES:</t>
  </si>
  <si>
    <t>Accounts Payable</t>
  </si>
  <si>
    <t>Accrued interest</t>
  </si>
  <si>
    <t>Accrued interest - related party</t>
  </si>
  <si>
    <t>Notes payable - related party</t>
  </si>
  <si>
    <t>Convertible notes payable</t>
  </si>
  <si>
    <t>Revolving line of credit - related party</t>
  </si>
  <si>
    <t>Total liabilities</t>
  </si>
  <si>
    <t>COMMITMENTS AND CONTINGENCIES</t>
  </si>
  <si>
    <t>STOCKHOLDERS' DEFICIT:</t>
  </si>
  <si>
    <t>Series A 8% cumulative convertible preferred stock, $.002 par value 10,000,000 shares authorized, 200 issued and outstanding</t>
  </si>
  <si>
    <t>Common stock, $.001 par value, 100,000,000 shares authorized; 266,261 shares issued and outstanding</t>
  </si>
  <si>
    <t>Additional paid-in capital</t>
  </si>
  <si>
    <t>Accumulated deficit</t>
  </si>
  <si>
    <t>Total stockholders' deficit</t>
  </si>
  <si>
    <t>LIABILITIES AND STOCKHOLDERS' DEFICIT</t>
  </si>
  <si>
    <t>CONSOLIDATED BALANCE SHEETS (Parenthetical) (Unaudited) - $ / shares</t>
  </si>
  <si>
    <t>Common Stock, par or stated value</t>
  </si>
  <si>
    <t>Common Stock, shares authorized</t>
  </si>
  <si>
    <t>Common Stock, shares issued</t>
  </si>
  <si>
    <t>Common Stock, shares outstanding</t>
  </si>
  <si>
    <t>Preferred Stock Series A, par or stated value</t>
  </si>
  <si>
    <t>Preferred Stock Series A, shares authorized</t>
  </si>
  <si>
    <t>Preferred Stock Series A, shares issued</t>
  </si>
  <si>
    <t>Preferred Stock Series A, shares outstanding</t>
  </si>
  <si>
    <t>Debt Instrument, Interest Rate, Stated Percentage</t>
  </si>
  <si>
    <t>8.00%</t>
  </si>
  <si>
    <t>CONSOLIDATED STATEMENTS OF OPERATIONS (Unaudited) - USD ($)</t>
  </si>
  <si>
    <t>3 Months Ended</t>
  </si>
  <si>
    <t>Jun. 30, 2014</t>
  </si>
  <si>
    <t>OPERATING EXPENSES:</t>
  </si>
  <si>
    <t>General and administrative expenses</t>
  </si>
  <si>
    <t>Total operating expenses</t>
  </si>
  <si>
    <t>OPERATING LOSS</t>
  </si>
  <si>
    <t>OTHER INCOME (EXPENSE):</t>
  </si>
  <si>
    <t>Interest expense</t>
  </si>
  <si>
    <t>Gain on extinguishment of debt</t>
  </si>
  <si>
    <t>TOTAL OTHER INCOME (EXPENSES)</t>
  </si>
  <si>
    <t>NET INCOME (LOSS)</t>
  </si>
  <si>
    <t>NET INCOME (LOSS) PER COMMON SHARE:</t>
  </si>
  <si>
    <t>Basic and Diluted</t>
  </si>
  <si>
    <t>WEIGHTED AVERAGE OF COMMON SHARES OUTSTANDING:</t>
  </si>
  <si>
    <t>CONSOLIDATED STATEMENTS OF CASH FLOWS (Unaudited) - USD ($)</t>
  </si>
  <si>
    <t>CASH FLOWS FROM OPERATING ACTIVITIES:</t>
  </si>
  <si>
    <t>Net income (loss)</t>
  </si>
  <si>
    <t>Adjustments to reconcile net income (loss) to net cash from operating activities:</t>
  </si>
  <si>
    <t>Changes in operating assets and liabilities:</t>
  </si>
  <si>
    <t>Accounts payable</t>
  </si>
  <si>
    <t>Net cash used in operating activities</t>
  </si>
  <si>
    <t>CASH FLOWS FROM FINANCING ACTIVITIES:</t>
  </si>
  <si>
    <t>Proceeds from a note payable - related party</t>
  </si>
  <si>
    <t>Proceeds from line of credit - related party</t>
  </si>
  <si>
    <t>Net cash provided by financing activities</t>
  </si>
  <si>
    <t>NET CHANGE IN CASH</t>
  </si>
  <si>
    <t>CASH, BEGINNING OF PERIOD</t>
  </si>
  <si>
    <t>CASH, END OF PERIOD</t>
  </si>
  <si>
    <t>SUPPLEMENTAL CASH FLOW INFORMATION:</t>
  </si>
  <si>
    <t>Income taxes paid</t>
  </si>
  <si>
    <t>Interest paid</t>
  </si>
  <si>
    <t>Note 1 - Business and Nature of Operations and Going Concern</t>
  </si>
  <si>
    <t>Notes</t>
  </si>
  <si>
    <t>NOTE 1  BUSINESS AND NATURE OF OPERATIONS AND GOING CONCERN Global Seafood Holdings Corporation (the Company) was a company previously focused primarily on the business of facilitating the transfer of medical drugs, devices and diagnostics from the United States to China and other international locations. We are no longer in this business. The entity that is the original predecessor of the Company was originally incorporated in Delaware on June 4, 1991. As of January 1, 2009, the Company ceased operations of its medical imaging business and discontinued operations of all of the its business activity including those of its wholly-owned subsidiaries, Parentech, Inc., Retail Pilot, Inc., International MedLink, Inc., and Clarity Imaging International, Inc. as well Amcare (67% held by the Company). The Company name was changed from Bridgetech Holdings International, Inc. to Global Seafood Holdings Corporation, effective on May 18, 2015. On August 1, 2014, the Company formed Global Seafood AC Corporation . Global Seafood A.C. was established as a wholly owned subsidiary to develop and pursue a Strategy to participate in the International Seafood Industry, taking advantage of the current ongoing consolidation in the overall food industry. We intend to enter the industry through the acquisition of a recognized industry player that brings with it, the industry infrastructure to establish an immediate presence in the market. There is no guarantee that the financing to accomplish this can be procured. There have been no operations from inception to June 30, 2015. On July 1st, 2015, the Company placed its first order for product under Global Seafood. The order exceeded 60,000 lbs. and was immediately sold at a profit. On February 18, 2015, the Company executed an agreement with John Keeler &amp; Co., Inc. and the Company (the "Merger Agreement"), whereby pursuant to the terms and conditions of that Merger Agreement, shareholders of John Keeler &amp; Co., Inc. would acquire shares of our common stock in exchange for all the shares of common stock of John Keeler &amp; Co., Inc., such that whereby John Keeler &amp; Co., Inc. would become a wholly owned subsidiary of the Company. The shares, when issued, shall bear a restrictive transfer legend in accordance with Rule 144 under the Securities Act of 1933. T he closing of the transactions in the Merger Agreement is contingent upon satisfaction of closing conditions listed in the Merger Agreement. On July 24, 2015, the Merger Agreement was subsequently amended to reflect the purchase of nineteen percent (19%) of John Keeler &amp; Co., Inc. as of July 24, 2015 for consideration of Ninety Five Thousand (95,000) shares of our Series B Convertible Preferred Shares, and a no shop clause permitting the Company to retain the option to purchase the remaining eighty one percent (81%) on or before December 31, 2016 for the consideration as per the terms and conditions of the Merger Agreement. Series B Convertible Preferred Shares convert to shares of common stock on a ten for one basis and has voting rights in matters presented to the shareholders of one hundred votes for each shares of common stock voted, except that, pursuant to the amendment to the Merger Agreement, John Keeler &amp; Co., Inc. has waived all voting rights until the Effective Date of the Merger. The Company, pursuant to the amendment to the Merger Agreement, has waived its voting rights in John Keeler &amp; Co., Inc. until the Effective Date of the Merger. The amendment to the Merger Agreement was filed as Exhibit 2.1 on the Current Report on Form 8-K, filed with the Securities and Exchange Commission on July 27, 2015. Global Seafood AC Corporation On August 1, 2014, Global Seafood AC Corporation was established as a wholly owned subsidiary to develop and pursue a strategy to participate in the International Seafood Industry, taking advantage of the current consolidation going on in the overall food industry. During a consolidation market, (which management contends began in the Seafood Industry several years ago and continues to get stronger) (Consolidation); the size of the potential buyers group does shrink, but the supply of inventory at the small and medium size business categories for sale actually grows, creating a very inefficient Buyers Market. Managements vision is to utilize the Companys status as a public entity to attract those smaller and medium entities, who are coming to grips with their rapidly diminishing ability to compete in light of the current Seafood Industry consolidation, necessitating pursuit of some kind of alliance or merger opportunity just to survive. Effecting this model, the Company anticipates becoming one of the limited number of remaining buyers among the growing number of motivated sellers in the small-middle tier operators. John Keeler &amp; Co., Inc. John Keeler &amp; Co., Inc. The accompanying consolidated financial statements have been prepared in conformity with accounting principles generally accepted in the United States of America which contemplates continuation of the Company as a going concern. However, the Company has a working capital deficit, has limited cash on hand, is in default of its outstanding debt agreements, and has not generated revenues for years. During the six months ended June 30, 2015 and 2014, the Company incurred a net loss of ($395,622) and net income of $1,505,461 (primarily through the extinguishment of debt), respectively, and at June 30, 2015 had an accumulated deficit of $52,525,064. There were no revenues during the six-month period (although revenues were realized subsequent to June 30, 2015  See Subsequent Events). These factors raise substantial doubt about the ability of the Company to continue as a going concern.</t>
  </si>
  <si>
    <t>Note 2 - Notes Payable and Related Parties Debt</t>
  </si>
  <si>
    <t>NOTE 2  NOTES PAYABLE AND RELATED PARTIES DEBT Notes payable consist of the following as of June 30, 2015 and December 31, 2014: June 30, 2015 December 31, 2014 Unsecured convertible notes payable ( promissory notes from unrelated third parties bearing interest at 8%; all are in default) $53,000 $53,000 Secured notes payable from related party at 8% interest rate due December 31, 2015 60,000 50,000 Secured line of credit  related party at 8% interest rate due December 31, 2015 409,468 344,932 Line of Credit Related Party On August 10, 2012, the Company converted an advance from shareholders to a promissory note agreement with a related note holder at 8% interest rate. The promissory note is due on December 31, 2013, extended to March 30, 2015 and then extended to December 31, 2015. The Company analyzed the modification of the term under ASC 470-60 Trouble Debt Restructurings and ASC 470-50 Extinguishment of Debt. The Company determined the modification is not substantial and did not result in an extinguishment. The line of credit is secured by all of the assets of the Company such as intellectual property, trademarks, formulations, and all equipment. During the six months ended June 30, 2015, the Company received proceeds of $64,536. The balance of this note as of June 30, 2015 and December 31, 2014 were $409,468, and $344,932, respectively. Notes Payable Related Party On December 15, 2014, the Company issued a $50,000 note to a related party, bearing interest rate at 8% per annum, and due on March 15, 2015. The note was increased to $60,000 and the due date was extended to December 31, 2015. The note has a secured lien on all of the assets held by the Company, subordinated only to the secured line of credit as described above. The Company analyzed the modification of the term under ASC 470-60 Trouble Debt Restructurings and ASC 470-50 Extinguishment of Debt. The Company determined the modification is not substantial and did not result in an extinguishment. Convertible Notes Payable As of June 30, 2015 and December 31, 2014, the Company had convertible notes payable in the amount of $53,000 at 8% interest rate. The notes are convertible at conversion prices ranging from $125 to $750 per share. These notes are currently in default.</t>
  </si>
  <si>
    <t>Note 3 - Equity</t>
  </si>
  <si>
    <t>NOTE 3  EQUITY Warrants The Company has the following warrants outstanding and exercisable as of June 30, 2015: Warrants Exercise Expiration Date issued Issued Price Date December 23, 2006 480 $750 None The outstanding warrants at June 30, 2015 have no intrinsic value and no expiration date. Stock Option Plans The Company has two stock option plans: the 2001 Stock Option Plan (the 2001 Plan) and the 2005 Stock Option Plan (the 2005 Plan). There are currently no options outstanding under the 2001 Plan or the 2005 Plan, and 5,000,000 and 5,000,000 options remain available for future issuance under the 2001 Plan and 2005 Plan, respectively. The Company does not intend to grant any more options under the 2001 Plan. The Companys 2005 Plan provides for the grant of options to purchase up to 5,000,000 shares of the Companys common stock at consideration to be determined from time-to-time by the Companys Board of Directors. Reverse Stock Split On February 22, 2015 Reverse Stock Split To avoid the issuance of fractional shares of Common Stock, the Company issued an additional share to all holders of fractional shares. In addition, the Company rounded up any holdings that, as a result of the Reverse Stock Split, fall below 100 shares, to the total of 100 shares. All share and per share amounts have been retroactively restated to reflect the split as if it had occurred on the first day of the first period presented.</t>
  </si>
  <si>
    <t>Note 4 - Subsequent Events</t>
  </si>
  <si>
    <t xml:space="preserve">NOTE 4  SUBSEQUENT EVENTS On July 21, 2105, the Company designated 2,000,000 shares of Series B Convertible Preferred Stock, $0.02 par value. The Series B Convertible Preferred Stock may On July 24, 2015, the Merger Agreement was subsequently amended to reflect the purchase of nineteen percent (19%) of John Keeler &amp; Co., Inc. as of July 24, 2015 for consideration of Ninety Five Thousand (95,000) shares of our Series B Convertible Preferred Shares. On July 29, 2015, the Company agreed to convert certain secured debt for common shares, specifically the Revolving Line of Credit (Principle and Interest) totaling $461,190 was converted for 2,804,127 shares, post-split, On August 3, 2015, the Company completed an offering in which the Company offered and sold 506,500 in Units (the Units) consisting of an aggregate of Five Hundred and Six Thousand, Five Hundred (506,500) shares of common stock, $0.001 par value per share (the Common Stock) and an aggregate of Five Hundred and Six Thousand, Five Hundred (506,500) three year common stock purchase warrants with an exercise price of $1.50 per share. </t>
  </si>
  <si>
    <t>Note 2 - Notes Payable and Related Parties Debt (Tables)</t>
  </si>
  <si>
    <t>Tables/Schedules</t>
  </si>
  <si>
    <t>Schedule of Notes Payable</t>
  </si>
  <si>
    <t xml:space="preserve">Notes payable consist of the following as of June 30, 2015 and December 31, 2014: June 30, 2015 December 31, 2014 Unsecured convertible notes payable ( promissory notes from unrelated third parties bearing interest at 8%; all are in default) $53,000 $53,000 Secured notes payable from related party at 8% interest rate due December 31, 2015 60,000 50,000 Secured line of credit  related party at 8% interest rate due December 31, 2015 409,468 344,932 </t>
  </si>
  <si>
    <t>Note 3 - Equity (Tables)</t>
  </si>
  <si>
    <t>Schedule of Warrants Outstanding and Exercisable</t>
  </si>
  <si>
    <t>The Company has the following warrants outstanding and exercisable as of June 30, 2015: Warrants Exercise Expiration Date issued Issued Price Date December 23, 2006 480 $750 None</t>
  </si>
  <si>
    <t>Note 1 - Business and Nature of Operations and Going Concern (Details) - USD ($)</t>
  </si>
  <si>
    <t>Ownership Percentage, Option To Purchase</t>
  </si>
  <si>
    <t>81.00%</t>
  </si>
  <si>
    <t>John Keeler &amp; Co., Inc.</t>
  </si>
  <si>
    <t>Business Acquisition, Name of Acquired Entity</t>
  </si>
  <si>
    <t>Business Acquisition, Description of Acquired Entity</t>
  </si>
  <si>
    <t>John Keeler &amp; Co., Inc. has been processing, packaging and selling pasteurized Blue Crab meat in the United States since 1995. Their products are currently sold in the United States, Mexico, Canada, the Caribbean, UK, France, Singapore &amp; Hong Kong. John Keeler &amp; Co., Inc. does business under the name Blue Star Foods.</t>
  </si>
  <si>
    <t>John Keeler &amp; Co., Inc. | Series B Preferred Stock</t>
  </si>
  <si>
    <t>Noncontrolling Interest, Ownership Percentage by Parent</t>
  </si>
  <si>
    <t>19.00%</t>
  </si>
  <si>
    <t>Consideration, Shares</t>
  </si>
  <si>
    <t>Note 2 - Notes Payable and Related Parties Debt: Schedule of Notes Payable (Details) - USD ($)</t>
  </si>
  <si>
    <t>Unsecured convertible notes payable ( promissory notes from unrelated third parties bearing interest at 8%; all are in default)</t>
  </si>
  <si>
    <t>Notes Payable</t>
  </si>
  <si>
    <t>Secured notes payable from related party at 8% interest rate due December 31, 2015</t>
  </si>
  <si>
    <t>Secured line of credit - related party at 8% interest rate due December 31, 2015</t>
  </si>
  <si>
    <t>Note 2 - Notes Payable and Related Parties Debt (Details) - USD ($)</t>
  </si>
  <si>
    <t>Dec. 15, 2014</t>
  </si>
  <si>
    <t>Proceeds From Lines of Credit</t>
  </si>
  <si>
    <t>Debt Instrument, Face Amount</t>
  </si>
  <si>
    <t>Debt Instrument, Carrying Amount</t>
  </si>
  <si>
    <t>Unsecured convertible notes payable ( promissory notes from unrelated third parties bearing interest at 8%; all are in default) | Minimum</t>
  </si>
  <si>
    <t>Conversion Price</t>
  </si>
  <si>
    <t>Unsecured convertible notes payable ( promissory notes from unrelated third parties bearing interest at 8%; all are in default) | Maximum</t>
  </si>
  <si>
    <t>Note 3 - Equity: Schedule of Warrants Outstanding and Exercisable (Details) - Warrant - $ / shares</t>
  </si>
  <si>
    <t>Dec. 23, 2006</t>
  </si>
  <si>
    <t>Issue Date</t>
  </si>
  <si>
    <t>Dec. 23,
		2006</t>
  </si>
  <si>
    <t>Warrants Issued</t>
  </si>
  <si>
    <t>Exercise Price</t>
  </si>
  <si>
    <t>Note 3 - Equity (Details) - Jun. 30, 2015 - shares</t>
  </si>
  <si>
    <t>Total</t>
  </si>
  <si>
    <t>Stockholders' Equity, Reverse Stock Split</t>
  </si>
  <si>
    <t>On February 22, 2015, the Company amended its Certificate of Incorporation to implement a reverse stock split in the ratio of 1 share for every 500 shares of common stock and Series A preferred stock (the &amp;#147;Reverse Stock Split&amp;#148;). This amendment was approved and filed of record by the Delaware Secretary of State, effective May 18, 2015. To avoid the issuance of fractional shares of Common Stock, the Company issued an additional share to all holders of fractional shares. In addition, the Company rounded up any holdings that, as a result of the Reverse Stock Split, fall below 100 shares, to the total of 100 shares.</t>
  </si>
  <si>
    <t>2001 Stock Option Plan</t>
  </si>
  <si>
    <t>Share-based Compensation Arrangement by Share-based Payment Award, Options, Outstanding, Number</t>
  </si>
  <si>
    <t>Share-based Compensation Arrangement by Share-based Payment Award, Number of Shares Authorized</t>
  </si>
  <si>
    <t>2005 Stock Option Plan</t>
  </si>
  <si>
    <t>Note 4 - Subsequent Events (Details) - USD ($)</t>
  </si>
  <si>
    <t>Aug. 03, 2015</t>
  </si>
  <si>
    <t>Jul. 29, 2015</t>
  </si>
  <si>
    <t>Jul. 24, 2015</t>
  </si>
  <si>
    <t>Warrant</t>
  </si>
  <si>
    <t>Series B Preferred Stock | John Keeler &amp; Co., Inc.</t>
  </si>
  <si>
    <t>Subsequent Event</t>
  </si>
  <si>
    <t>Subsequent Event | Common Stock</t>
  </si>
  <si>
    <t>Debt Conversion, Converted Instrument, Shares Issued</t>
  </si>
  <si>
    <t>Stock Issued During Period, Shares, New Issues</t>
  </si>
  <si>
    <t>Subsequent Event | Warrant</t>
  </si>
  <si>
    <t>Warrants, Granted</t>
  </si>
  <si>
    <t>Subsequent Event | John Keeler &amp; Co., Inc.</t>
  </si>
  <si>
    <t>Subsequent Event | Series B Preferred Stock</t>
  </si>
  <si>
    <t>Conversion of Stock, Description</t>
  </si>
  <si>
    <t>The Series B Convertible Preferred Stock may convert to shares of common stock on a ten for one basis and has voting rights in matters presented to the shareholders of one hundred votes for each shares of common stock voted.</t>
  </si>
  <si>
    <t>Subsequent Event | Series B Preferred Stock | John Keeler &amp; Co., Inc.</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4"/>
    <col customWidth="1" max="2" min="2" width="3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5" r="B8" t="n">
        <v>1344736</v>
      </c>
    </row>
    <row r="9" spans="1:3">
      <c s="4" r="A9" t="s">
        <v>14</v>
      </c>
      <c s="4" r="B9" t="s">
        <v>15</v>
      </c>
    </row>
    <row r="10" spans="1:3">
      <c s="4" r="A10" t="s">
        <v>16</v>
      </c>
      <c s="5" r="C10" t="n">
        <v>3576888</v>
      </c>
    </row>
    <row r="11" spans="1:3">
      <c s="4" r="A11" t="s">
        <v>17</v>
      </c>
      <c s="4" r="B11" t="s">
        <v>18</v>
      </c>
    </row>
    <row r="12" spans="1:3">
      <c s="4" r="A12" t="s">
        <v>19</v>
      </c>
      <c s="4" r="B12" t="s">
        <v>20</v>
      </c>
    </row>
    <row r="13" spans="1:3">
      <c s="4" r="A13" t="s">
        <v>21</v>
      </c>
      <c s="4" r="B13" t="s">
        <v>22</v>
      </c>
    </row>
    <row r="14" spans="1:3">
      <c s="4" r="A14" t="s">
        <v>23</v>
      </c>
      <c s="4" r="B14" t="s">
        <v>22</v>
      </c>
    </row>
    <row r="15" spans="1:3">
      <c s="4" r="A15" t="s">
        <v>24</v>
      </c>
      <c s="5" r="B15" t="n">
        <v>2015</v>
      </c>
    </row>
    <row r="16" spans="1:3">
      <c s="4" r="A16" t="s">
        <v>25</v>
      </c>
      <c s="6" r="B16" t="s">
        <v>26</v>
      </c>
    </row>
    <row r="17" spans="1:3">
      <c s="4" r="A17" t="s">
        <v>27</v>
      </c>
      <c s="4" r="B17" t="s">
        <v>28</v>
      </c>
    </row>
    <row r="18" spans="1:3">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04</v>
      </c>
      <c s="2" r="B1" t="s">
        <v>1</v>
      </c>
    </row>
    <row r="2" spans="1:2">
      <c s="2" r="B2" t="s">
        <v>2</v>
      </c>
    </row>
    <row r="3" spans="1:2">
      <c s="3" r="A3" t="s">
        <v>105</v>
      </c>
    </row>
    <row r="4" spans="1:2">
      <c s="4" r="A4" t="s">
        <v>106</v>
      </c>
      <c s="4" r="B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08</v>
      </c>
      <c s="2" r="B1" t="s">
        <v>1</v>
      </c>
    </row>
    <row r="2" spans="1:2">
      <c s="2" r="B2" t="s">
        <v>2</v>
      </c>
    </row>
    <row r="3" spans="1:2">
      <c s="3" r="A3" t="s">
        <v>105</v>
      </c>
    </row>
    <row r="4" spans="1:2">
      <c s="4" r="A4" t="s">
        <v>109</v>
      </c>
      <c s="4" r="B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r="1" spans="1:6">
      <c s="1" r="A1" t="s">
        <v>111</v>
      </c>
      <c s="2" r="B1" t="s">
        <v>64</v>
      </c>
      <c s="2" r="D1" t="s">
        <v>1</v>
      </c>
    </row>
    <row r="2" spans="1:6">
      <c s="2" r="B2" t="s">
        <v>2</v>
      </c>
      <c s="2" r="C2" t="s">
        <v>65</v>
      </c>
      <c s="2" r="D2" t="s">
        <v>2</v>
      </c>
      <c s="2" r="E2" t="s">
        <v>65</v>
      </c>
      <c s="2" r="F2" t="s">
        <v>32</v>
      </c>
    </row>
    <row r="3" spans="1:6">
      <c s="4" r="A3" t="s">
        <v>27</v>
      </c>
      <c s="4" r="D3" t="s">
        <v>28</v>
      </c>
    </row>
    <row r="4" spans="1:6">
      <c s="4" r="A4" t="s">
        <v>112</v>
      </c>
      <c s="4" r="D4" t="s">
        <v>113</v>
      </c>
    </row>
    <row r="5" spans="1:6">
      <c s="4" r="A5" t="s">
        <v>80</v>
      </c>
      <c s="7" r="B5" t="n">
        <v>-111225</v>
      </c>
      <c s="7" r="C5" t="n">
        <v>844395</v>
      </c>
      <c s="7" r="D5" t="n">
        <v>-395622</v>
      </c>
      <c s="7" r="E5" t="n">
        <v>1505461</v>
      </c>
    </row>
    <row r="6" spans="1:6">
      <c s="4" r="A6" t="s">
        <v>49</v>
      </c>
      <c s="7" r="B6" t="n">
        <v>-52525064</v>
      </c>
      <c s="7" r="D6" t="n">
        <v>-52525064</v>
      </c>
      <c s="7" r="F6" t="n">
        <v>-52129442</v>
      </c>
    </row>
    <row r="7" spans="1:6">
      <c s="4" r="A7" t="s">
        <v>114</v>
      </c>
    </row>
    <row r="8" spans="1:6">
      <c s="4" r="A8" t="s">
        <v>115</v>
      </c>
      <c s="4" r="D8" t="s">
        <v>114</v>
      </c>
    </row>
    <row r="9" spans="1:6">
      <c s="4" r="A9" t="s">
        <v>116</v>
      </c>
      <c s="4" r="D9" t="s">
        <v>117</v>
      </c>
    </row>
    <row r="10" spans="1:6">
      <c s="4" r="A10" t="s">
        <v>118</v>
      </c>
    </row>
    <row r="11" spans="1:6">
      <c s="4" r="A11" t="s">
        <v>119</v>
      </c>
      <c s="4" r="B11" t="s">
        <v>120</v>
      </c>
      <c s="4" r="D11" t="s">
        <v>120</v>
      </c>
    </row>
    <row r="12" spans="1:6">
      <c s="4" r="A12" t="s">
        <v>121</v>
      </c>
      <c s="5" r="D12" t="n">
        <v>95000</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2</v>
      </c>
      <c s="2" r="B1" t="s">
        <v>2</v>
      </c>
      <c s="2" r="C1" t="s">
        <v>32</v>
      </c>
    </row>
    <row r="2" spans="1:3">
      <c s="4" r="A2" t="s">
        <v>61</v>
      </c>
      <c s="4" r="B2" t="s">
        <v>62</v>
      </c>
      <c s="4" r="C2" t="s">
        <v>62</v>
      </c>
    </row>
    <row r="3" spans="1:3">
      <c s="4" r="A3" t="s">
        <v>123</v>
      </c>
    </row>
    <row r="4" spans="1:3">
      <c s="4" r="A4" t="s">
        <v>124</v>
      </c>
      <c s="7" r="B4" t="n">
        <v>53000</v>
      </c>
      <c s="7" r="C4" t="n">
        <v>53000</v>
      </c>
    </row>
    <row r="5" spans="1:3">
      <c s="4" r="A5" t="s">
        <v>61</v>
      </c>
      <c s="4" r="B5" t="s">
        <v>62</v>
      </c>
    </row>
    <row r="6" spans="1:3">
      <c s="4" r="A6" t="s">
        <v>125</v>
      </c>
    </row>
    <row r="7" spans="1:3">
      <c s="4" r="A7" t="s">
        <v>124</v>
      </c>
      <c s="7" r="B7" t="n">
        <v>60000</v>
      </c>
      <c s="5" r="C7" t="n">
        <v>50000</v>
      </c>
    </row>
    <row r="8" spans="1:3">
      <c s="4" r="A8" t="s">
        <v>61</v>
      </c>
      <c s="4" r="B8" t="s">
        <v>62</v>
      </c>
    </row>
    <row r="9" spans="1:3">
      <c s="4" r="A9" t="s">
        <v>126</v>
      </c>
    </row>
    <row r="10" spans="1:3">
      <c s="4" r="A10" t="s">
        <v>124</v>
      </c>
      <c s="7" r="B10" t="n">
        <v>409468</v>
      </c>
      <c s="7" r="C10" t="n">
        <v>344932</v>
      </c>
    </row>
    <row r="11" spans="1:3">
      <c s="4" r="A11" t="s">
        <v>61</v>
      </c>
      <c s="4" r="B11" t="s">
        <v>62</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127</v>
      </c>
      <c s="2" r="B1" t="s">
        <v>1</v>
      </c>
    </row>
    <row r="2" spans="1:5">
      <c s="2" r="B2" t="s">
        <v>2</v>
      </c>
      <c s="2" r="C2" t="s">
        <v>65</v>
      </c>
      <c s="2" r="D2" t="s">
        <v>32</v>
      </c>
      <c s="2" r="E2" t="s">
        <v>128</v>
      </c>
    </row>
    <row r="3" spans="1:5">
      <c s="4" r="A3" t="s">
        <v>129</v>
      </c>
      <c s="7" r="B3" t="n">
        <v>64536</v>
      </c>
      <c s="7" r="C3" t="n">
        <v>64500</v>
      </c>
    </row>
    <row r="4" spans="1:5">
      <c s="4" r="A4" t="s">
        <v>42</v>
      </c>
      <c s="5" r="B4" t="n">
        <v>409468</v>
      </c>
      <c s="7" r="D4" t="n">
        <v>344932</v>
      </c>
    </row>
    <row r="5" spans="1:5">
      <c s="4" r="A5" t="s">
        <v>125</v>
      </c>
    </row>
    <row r="6" spans="1:5">
      <c s="4" r="A6" t="s">
        <v>130</v>
      </c>
      <c s="7" r="E6" t="n">
        <v>50000</v>
      </c>
    </row>
    <row r="7" spans="1:5">
      <c s="4" r="A7" t="s">
        <v>131</v>
      </c>
      <c s="7" r="B7" t="n">
        <v>60000</v>
      </c>
    </row>
    <row r="8" spans="1:5">
      <c s="4" r="A8" t="s">
        <v>132</v>
      </c>
    </row>
    <row r="9" spans="1:5">
      <c s="4" r="A9" t="s">
        <v>133</v>
      </c>
      <c s="7" r="B9" t="n">
        <v>125</v>
      </c>
    </row>
    <row r="10" spans="1:5">
      <c s="4" r="A10" t="s">
        <v>134</v>
      </c>
    </row>
    <row r="11" spans="1:5">
      <c s="4" r="A11" t="s">
        <v>133</v>
      </c>
      <c s="7" r="B11" t="n">
        <v>75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35</v>
      </c>
      <c s="2" r="B1" t="s">
        <v>1</v>
      </c>
    </row>
    <row r="2" spans="1:3">
      <c s="2" r="B2" t="s">
        <v>2</v>
      </c>
      <c s="2" r="C2" t="s">
        <v>136</v>
      </c>
    </row>
    <row r="3" spans="1:3">
      <c s="4" r="A3" t="s">
        <v>137</v>
      </c>
      <c s="4" r="B3" t="s">
        <v>138</v>
      </c>
    </row>
    <row r="4" spans="1:3">
      <c s="4" r="A4" t="s">
        <v>139</v>
      </c>
      <c s="5" r="C4" t="n">
        <v>480</v>
      </c>
    </row>
    <row r="5" spans="1:3">
      <c s="4" r="A5" t="s">
        <v>140</v>
      </c>
      <c s="7" r="B5" t="n">
        <v>7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141</v>
      </c>
      <c s="2" r="B1" t="s">
        <v>142</v>
      </c>
    </row>
    <row r="2" spans="1:2">
      <c s="4" r="A2" t="s">
        <v>143</v>
      </c>
      <c s="4" r="B2" t="s">
        <v>144</v>
      </c>
    </row>
    <row r="3" spans="1:2">
      <c s="4" r="A3" t="s">
        <v>145</v>
      </c>
    </row>
    <row r="4" spans="1:2">
      <c s="4" r="A4" t="s">
        <v>146</v>
      </c>
      <c s="5" r="B4" t="n">
        <v>0</v>
      </c>
    </row>
    <row r="5" spans="1:2">
      <c s="4" r="A5" t="s">
        <v>147</v>
      </c>
      <c s="5" r="B5" t="n">
        <v>5000000</v>
      </c>
    </row>
    <row r="6" spans="1:2">
      <c s="4" r="A6" t="s">
        <v>148</v>
      </c>
    </row>
    <row r="7" spans="1:2">
      <c s="4" r="A7" t="s">
        <v>146</v>
      </c>
      <c s="5" r="B7" t="n">
        <v>0</v>
      </c>
    </row>
    <row r="8" spans="1:2">
      <c s="4" r="A8" t="s">
        <v>147</v>
      </c>
      <c s="5" r="B8" t="n">
        <v>500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 customWidth="1" max="5" min="5" width="14"/>
    <col customWidth="1" max="6" min="6" width="14"/>
  </cols>
  <sheetData>
    <row r="1" spans="1:6">
      <c s="1" r="A1" t="s">
        <v>149</v>
      </c>
      <c s="2" r="B1" t="s">
        <v>1</v>
      </c>
    </row>
    <row r="2" spans="1:6">
      <c s="2" r="B2" t="s">
        <v>2</v>
      </c>
      <c s="2" r="C2" t="s">
        <v>150</v>
      </c>
      <c s="2" r="D2" t="s">
        <v>151</v>
      </c>
      <c s="2" r="E2" t="s">
        <v>152</v>
      </c>
      <c s="2" r="F2" t="s">
        <v>32</v>
      </c>
    </row>
    <row r="3" spans="1:6">
      <c s="4" r="A3" t="s">
        <v>58</v>
      </c>
      <c s="5" r="B3" t="n">
        <v>10000000</v>
      </c>
      <c s="5" r="F3" t="n">
        <v>10000000</v>
      </c>
    </row>
    <row r="4" spans="1:6">
      <c s="4" r="A4" t="s">
        <v>57</v>
      </c>
      <c s="8" r="B4" t="n">
        <v>0.002</v>
      </c>
      <c s="8" r="F4" t="n">
        <v>0.002</v>
      </c>
    </row>
    <row r="5" spans="1:6">
      <c s="4" r="A5" t="s">
        <v>42</v>
      </c>
      <c s="7" r="B5" t="n">
        <v>409468</v>
      </c>
      <c s="7" r="F5" t="n">
        <v>344932</v>
      </c>
    </row>
    <row r="6" spans="1:6">
      <c s="4" r="A6" t="s">
        <v>153</v>
      </c>
    </row>
    <row r="7" spans="1:6">
      <c s="4" r="A7" t="s">
        <v>140</v>
      </c>
      <c s="7" r="B7" t="n">
        <v>750</v>
      </c>
    </row>
    <row r="8" spans="1:6">
      <c s="4" r="A8" t="s">
        <v>154</v>
      </c>
    </row>
    <row r="9" spans="1:6">
      <c s="4" r="A9" t="s">
        <v>119</v>
      </c>
      <c s="4" r="B9" t="s">
        <v>120</v>
      </c>
    </row>
    <row r="10" spans="1:6">
      <c s="4" r="A10" t="s">
        <v>121</v>
      </c>
      <c s="5" r="B10" t="n">
        <v>95000</v>
      </c>
    </row>
    <row r="11" spans="1:6">
      <c s="4" r="A11" t="s">
        <v>155</v>
      </c>
    </row>
    <row r="12" spans="1:6">
      <c s="4" r="A12" t="s">
        <v>42</v>
      </c>
      <c s="7" r="D12" t="n">
        <v>461190</v>
      </c>
    </row>
    <row r="13" spans="1:6">
      <c s="4" r="A13" t="s">
        <v>156</v>
      </c>
    </row>
    <row r="14" spans="1:6">
      <c s="4" r="A14" t="s">
        <v>157</v>
      </c>
      <c s="5" r="B14" t="n">
        <v>2804127</v>
      </c>
    </row>
    <row r="15" spans="1:6">
      <c s="4" r="A15" t="s">
        <v>158</v>
      </c>
      <c s="5" r="B15" t="n">
        <v>506500</v>
      </c>
    </row>
    <row r="16" spans="1:6">
      <c s="4" r="A16" t="s">
        <v>159</v>
      </c>
    </row>
    <row r="17" spans="1:6">
      <c s="4" r="A17" t="s">
        <v>160</v>
      </c>
      <c s="5" r="B17" t="n">
        <v>506500</v>
      </c>
    </row>
    <row r="18" spans="1:6">
      <c s="4" r="A18" t="s">
        <v>140</v>
      </c>
      <c s="9" r="C18" t="n">
        <v>1.5</v>
      </c>
    </row>
    <row r="19" spans="1:6">
      <c s="4" r="A19" t="s">
        <v>161</v>
      </c>
    </row>
    <row r="20" spans="1:6">
      <c s="4" r="A20" t="s">
        <v>119</v>
      </c>
      <c s="4" r="E20" t="s">
        <v>120</v>
      </c>
    </row>
    <row r="21" spans="1:6">
      <c s="4" r="A21" t="s">
        <v>162</v>
      </c>
    </row>
    <row r="22" spans="1:6">
      <c s="4" r="A22" t="s">
        <v>58</v>
      </c>
      <c s="5" r="B22" t="n">
        <v>2000000</v>
      </c>
    </row>
    <row r="23" spans="1:6">
      <c s="4" r="A23" t="s">
        <v>57</v>
      </c>
      <c s="9" r="B23" t="n">
        <v>0.02</v>
      </c>
    </row>
    <row r="24" spans="1:6">
      <c s="4" r="A24" t="s">
        <v>163</v>
      </c>
      <c s="4" r="B24" t="s">
        <v>164</v>
      </c>
    </row>
    <row r="25" spans="1:6">
      <c s="4" r="A25" t="s">
        <v>165</v>
      </c>
    </row>
    <row r="26" spans="1:6">
      <c s="4" r="A26" t="s">
        <v>121</v>
      </c>
      <c s="5" r="B26" t="n">
        <v>95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10679</v>
      </c>
      <c s="7" r="C3" t="n">
        <v>30004</v>
      </c>
    </row>
    <row r="4" spans="1:3">
      <c s="4" r="A4" t="s">
        <v>35</v>
      </c>
      <c s="5" r="B4" t="n">
        <v>10679</v>
      </c>
      <c s="5" r="C4" t="n">
        <v>30004</v>
      </c>
    </row>
    <row r="5" spans="1:3">
      <c s="3" r="A5" t="s">
        <v>36</v>
      </c>
    </row>
    <row r="6" spans="1:3">
      <c s="4" r="A6" t="s">
        <v>37</v>
      </c>
      <c s="5" r="B6" t="n">
        <v>284037</v>
      </c>
    </row>
    <row r="7" spans="1:3">
      <c s="4" r="A7" t="s">
        <v>38</v>
      </c>
      <c s="5" r="B7" t="n">
        <v>27778</v>
      </c>
      <c s="5" r="C7" t="n">
        <v>25198</v>
      </c>
    </row>
    <row r="8" spans="1:3">
      <c s="4" r="A8" t="s">
        <v>39</v>
      </c>
      <c s="5" r="B8" t="n">
        <v>51722</v>
      </c>
      <c s="5" r="C8" t="n">
        <v>36578</v>
      </c>
    </row>
    <row r="9" spans="1:3">
      <c s="4" r="A9" t="s">
        <v>40</v>
      </c>
      <c s="5" r="B9" t="n">
        <v>60000</v>
      </c>
      <c s="5" r="C9" t="n">
        <v>50000</v>
      </c>
    </row>
    <row r="10" spans="1:3">
      <c s="4" r="A10" t="s">
        <v>41</v>
      </c>
      <c s="5" r="B10" t="n">
        <v>53000</v>
      </c>
      <c s="5" r="C10" t="n">
        <v>53000</v>
      </c>
    </row>
    <row r="11" spans="1:3">
      <c s="4" r="A11" t="s">
        <v>42</v>
      </c>
      <c s="5" r="B11" t="n">
        <v>409468</v>
      </c>
      <c s="5" r="C11" t="n">
        <v>344932</v>
      </c>
    </row>
    <row r="12" spans="1:3">
      <c s="4" r="A12" t="s">
        <v>43</v>
      </c>
      <c s="7" r="B12" t="n">
        <v>886005</v>
      </c>
      <c s="7" r="C12" t="n">
        <v>509708</v>
      </c>
    </row>
    <row r="13" spans="1:3">
      <c s="4" r="A13" t="s">
        <v>44</v>
      </c>
    </row>
    <row r="14" spans="1:3">
      <c s="3" r="A14" t="s">
        <v>45</v>
      </c>
    </row>
    <row r="15" spans="1:3">
      <c s="4" r="A15" t="s">
        <v>46</v>
      </c>
    </row>
    <row r="16" spans="1:3">
      <c s="4" r="A16" t="s">
        <v>47</v>
      </c>
      <c s="7" r="B16" t="n">
        <v>266</v>
      </c>
      <c s="7" r="C16" t="n">
        <v>266</v>
      </c>
    </row>
    <row r="17" spans="1:3">
      <c s="4" r="A17" t="s">
        <v>48</v>
      </c>
      <c s="5" r="B17" t="n">
        <v>51649472</v>
      </c>
      <c s="5" r="C17" t="n">
        <v>51649472</v>
      </c>
    </row>
    <row r="18" spans="1:3">
      <c s="4" r="A18" t="s">
        <v>49</v>
      </c>
      <c s="5" r="B18" t="n">
        <v>-52525064</v>
      </c>
      <c s="5" r="C18" t="n">
        <v>-52129442</v>
      </c>
    </row>
    <row r="19" spans="1:3">
      <c s="4" r="A19" t="s">
        <v>50</v>
      </c>
      <c s="5" r="B19" t="n">
        <v>-875326</v>
      </c>
      <c s="5" r="C19" t="n">
        <v>-479704</v>
      </c>
    </row>
    <row r="20" spans="1:3">
      <c s="4" r="A20" t="s">
        <v>51</v>
      </c>
      <c s="7" r="B20" t="n">
        <v>10679</v>
      </c>
      <c s="7" r="C20" t="n">
        <v>3000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52</v>
      </c>
      <c s="2" r="B1" t="s">
        <v>2</v>
      </c>
      <c s="2" r="C1" t="s">
        <v>32</v>
      </c>
    </row>
    <row r="2" spans="1:3">
      <c s="3" r="A2" t="s">
        <v>33</v>
      </c>
    </row>
    <row r="3" spans="1:3">
      <c s="4" r="A3" t="s">
        <v>53</v>
      </c>
      <c s="8" r="B3" t="n">
        <v>0.001</v>
      </c>
      <c s="8" r="C3" t="n">
        <v>0.001</v>
      </c>
    </row>
    <row r="4" spans="1:3">
      <c s="4" r="A4" t="s">
        <v>54</v>
      </c>
      <c s="5" r="B4" t="n">
        <v>100000000</v>
      </c>
      <c s="5" r="C4" t="n">
        <v>100000000</v>
      </c>
    </row>
    <row r="5" spans="1:3">
      <c s="4" r="A5" t="s">
        <v>55</v>
      </c>
      <c s="5" r="B5" t="n">
        <v>266261</v>
      </c>
      <c s="5" r="C5" t="n">
        <v>266261</v>
      </c>
    </row>
    <row r="6" spans="1:3">
      <c s="4" r="A6" t="s">
        <v>56</v>
      </c>
      <c s="5" r="B6" t="n">
        <v>266261</v>
      </c>
      <c s="5" r="C6" t="n">
        <v>266261</v>
      </c>
    </row>
    <row r="7" spans="1:3">
      <c s="4" r="A7" t="s">
        <v>57</v>
      </c>
      <c s="8" r="B7" t="n">
        <v>0.002</v>
      </c>
      <c s="8" r="C7" t="n">
        <v>0.002</v>
      </c>
    </row>
    <row r="8" spans="1:3">
      <c s="4" r="A8" t="s">
        <v>58</v>
      </c>
      <c s="5" r="B8" t="n">
        <v>10000000</v>
      </c>
      <c s="5" r="C8" t="n">
        <v>10000000</v>
      </c>
    </row>
    <row r="9" spans="1:3">
      <c s="4" r="A9" t="s">
        <v>59</v>
      </c>
      <c s="5" r="B9" t="n">
        <v>200</v>
      </c>
      <c s="5" r="C9" t="n">
        <v>200</v>
      </c>
    </row>
    <row r="10" spans="1:3">
      <c s="4" r="A10" t="s">
        <v>60</v>
      </c>
      <c s="5" r="B10" t="n">
        <v>200</v>
      </c>
      <c s="5" r="C10" t="n">
        <v>200</v>
      </c>
    </row>
    <row r="11" spans="1:3">
      <c s="4" r="A11" t="s">
        <v>61</v>
      </c>
      <c s="4" r="B11" t="s">
        <v>62</v>
      </c>
      <c s="4" r="C11" t="s">
        <v>6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s="1" r="A1" t="s">
        <v>63</v>
      </c>
      <c s="2" r="B1" t="s">
        <v>64</v>
      </c>
      <c s="2" r="D1" t="s">
        <v>1</v>
      </c>
    </row>
    <row r="2" spans="1:5">
      <c s="2" r="B2" t="s">
        <v>2</v>
      </c>
      <c s="2" r="C2" t="s">
        <v>65</v>
      </c>
      <c s="2" r="D2" t="s">
        <v>2</v>
      </c>
      <c s="2" r="E2" t="s">
        <v>65</v>
      </c>
    </row>
    <row r="3" spans="1:5">
      <c s="3" r="A3" t="s">
        <v>66</v>
      </c>
    </row>
    <row r="4" spans="1:5">
      <c s="4" r="A4" t="s">
        <v>67</v>
      </c>
      <c s="7" r="B4" t="n">
        <v>101362</v>
      </c>
      <c s="7" r="C4" t="n">
        <v>32267</v>
      </c>
      <c s="7" r="D4" t="n">
        <v>377899</v>
      </c>
      <c s="7" r="E4" t="n">
        <v>64535</v>
      </c>
    </row>
    <row r="5" spans="1:5">
      <c s="4" r="A5" t="s">
        <v>68</v>
      </c>
      <c s="5" r="B5" t="n">
        <v>101362</v>
      </c>
      <c s="5" r="C5" t="n">
        <v>32267</v>
      </c>
      <c s="5" r="D5" t="n">
        <v>377899</v>
      </c>
      <c s="5" r="E5" t="n">
        <v>64535</v>
      </c>
    </row>
    <row r="6" spans="1:5">
      <c s="4" r="A6" t="s">
        <v>69</v>
      </c>
      <c s="5" r="B6" t="n">
        <v>-101362</v>
      </c>
      <c s="5" r="C6" t="n">
        <v>-32267</v>
      </c>
      <c s="5" r="D6" t="n">
        <v>-377899</v>
      </c>
      <c s="5" r="E6" t="n">
        <v>-64535</v>
      </c>
    </row>
    <row r="7" spans="1:5">
      <c s="3" r="A7" t="s">
        <v>70</v>
      </c>
    </row>
    <row r="8" spans="1:5">
      <c s="4" r="A8" t="s">
        <v>71</v>
      </c>
      <c s="5" r="B8" t="n">
        <v>-9863</v>
      </c>
      <c s="5" r="C8" t="n">
        <v>-5265</v>
      </c>
      <c s="5" r="D8" t="n">
        <v>-17723</v>
      </c>
      <c s="5" r="E8" t="n">
        <v>-30307</v>
      </c>
    </row>
    <row r="9" spans="1:5">
      <c s="4" r="A9" t="s">
        <v>72</v>
      </c>
      <c s="5" r="C9" t="n">
        <v>881927</v>
      </c>
      <c s="5" r="E9" t="n">
        <v>1600303</v>
      </c>
    </row>
    <row r="10" spans="1:5">
      <c s="4" r="A10" t="s">
        <v>73</v>
      </c>
      <c s="5" r="B10" t="n">
        <v>-9863</v>
      </c>
      <c s="5" r="C10" t="n">
        <v>876662</v>
      </c>
      <c s="5" r="D10" t="n">
        <v>-17723</v>
      </c>
      <c s="5" r="E10" t="n">
        <v>1569996</v>
      </c>
    </row>
    <row r="11" spans="1:5">
      <c s="4" r="A11" t="s">
        <v>74</v>
      </c>
      <c s="7" r="B11" t="n">
        <v>-111225</v>
      </c>
      <c s="7" r="C11" t="n">
        <v>844395</v>
      </c>
      <c s="7" r="D11" t="n">
        <v>-395622</v>
      </c>
      <c s="7" r="E11" t="n">
        <v>1505461</v>
      </c>
    </row>
    <row r="12" spans="1:5">
      <c s="3" r="A12" t="s">
        <v>75</v>
      </c>
    </row>
    <row r="13" spans="1:5">
      <c s="4" r="A13" t="s">
        <v>76</v>
      </c>
      <c s="9" r="B13" t="n">
        <v>-0.42</v>
      </c>
      <c s="9" r="C13" t="n">
        <v>3.17</v>
      </c>
      <c s="9" r="D13" t="n">
        <v>-1.49</v>
      </c>
      <c s="9" r="E13" t="n">
        <v>5.65</v>
      </c>
    </row>
    <row r="14" spans="1:5">
      <c s="3" r="A14" t="s">
        <v>77</v>
      </c>
    </row>
    <row r="15" spans="1:5">
      <c s="4" r="A15" t="s">
        <v>76</v>
      </c>
      <c s="5" r="B15" t="n">
        <v>266261</v>
      </c>
      <c s="5" r="C15" t="n">
        <v>266261</v>
      </c>
      <c s="5" r="D15" t="n">
        <v>266261</v>
      </c>
      <c s="5" r="E15" t="n">
        <v>2662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8</v>
      </c>
      <c s="2" r="B1" t="s">
        <v>1</v>
      </c>
    </row>
    <row r="2" spans="1:3">
      <c s="2" r="B2" t="s">
        <v>2</v>
      </c>
      <c s="2" r="C2" t="s">
        <v>65</v>
      </c>
    </row>
    <row r="3" spans="1:3">
      <c s="3" r="A3" t="s">
        <v>79</v>
      </c>
    </row>
    <row r="4" spans="1:3">
      <c s="4" r="A4" t="s">
        <v>80</v>
      </c>
      <c s="7" r="B4" t="n">
        <v>-395622</v>
      </c>
      <c s="7" r="C4" t="n">
        <v>1505461</v>
      </c>
    </row>
    <row r="5" spans="1:3">
      <c s="3" r="A5" t="s">
        <v>81</v>
      </c>
    </row>
    <row r="6" spans="1:3">
      <c s="4" r="A6" t="s">
        <v>72</v>
      </c>
      <c s="5" r="C6" t="n">
        <v>-1600303</v>
      </c>
    </row>
    <row r="7" spans="1:3">
      <c s="3" r="A7" t="s">
        <v>82</v>
      </c>
    </row>
    <row r="8" spans="1:3">
      <c s="4" r="A8" t="s">
        <v>83</v>
      </c>
      <c s="5" r="B8" t="n">
        <v>284037</v>
      </c>
    </row>
    <row r="9" spans="1:3">
      <c s="4" r="A9" t="s">
        <v>39</v>
      </c>
      <c s="5" r="B9" t="n">
        <v>15144</v>
      </c>
      <c s="5" r="C9" t="n">
        <v>8368</v>
      </c>
    </row>
    <row r="10" spans="1:3">
      <c s="4" r="A10" t="s">
        <v>38</v>
      </c>
      <c s="5" r="B10" t="n">
        <v>2580</v>
      </c>
      <c s="5" r="C10" t="n">
        <v>21938</v>
      </c>
    </row>
    <row r="11" spans="1:3">
      <c s="4" r="A11" t="s">
        <v>84</v>
      </c>
      <c s="5" r="B11" t="n">
        <v>-93861</v>
      </c>
      <c s="5" r="C11" t="n">
        <v>-64536</v>
      </c>
    </row>
    <row r="12" spans="1:3">
      <c s="3" r="A12" t="s">
        <v>85</v>
      </c>
    </row>
    <row r="13" spans="1:3">
      <c s="4" r="A13" t="s">
        <v>86</v>
      </c>
      <c s="5" r="B13" t="n">
        <v>10000</v>
      </c>
    </row>
    <row r="14" spans="1:3">
      <c s="4" r="A14" t="s">
        <v>87</v>
      </c>
      <c s="5" r="B14" t="n">
        <v>64536</v>
      </c>
      <c s="5" r="C14" t="n">
        <v>64500</v>
      </c>
    </row>
    <row r="15" spans="1:3">
      <c s="4" r="A15" t="s">
        <v>88</v>
      </c>
      <c s="5" r="B15" t="n">
        <v>74536</v>
      </c>
      <c s="5" r="C15" t="n">
        <v>64500</v>
      </c>
    </row>
    <row r="16" spans="1:3">
      <c s="4" r="A16" t="s">
        <v>89</v>
      </c>
      <c s="5" r="B16" t="n">
        <v>-19325</v>
      </c>
      <c s="5" r="C16" t="n">
        <v>-36</v>
      </c>
    </row>
    <row r="17" spans="1:3">
      <c s="4" r="A17" t="s">
        <v>90</v>
      </c>
      <c s="5" r="B17" t="n">
        <v>30004</v>
      </c>
      <c s="5" r="C17" t="n">
        <v>116</v>
      </c>
    </row>
    <row r="18" spans="1:3">
      <c s="4" r="A18" t="s">
        <v>91</v>
      </c>
      <c s="7" r="B18" t="n">
        <v>10679</v>
      </c>
      <c s="7" r="C18" t="n">
        <v>80</v>
      </c>
    </row>
    <row r="19" spans="1:3">
      <c s="3" r="A19" t="s">
        <v>92</v>
      </c>
    </row>
    <row r="20" spans="1:3">
      <c s="4" r="A20" t="s">
        <v>93</v>
      </c>
    </row>
    <row r="21" spans="1:3">
      <c s="4" r="A21" t="s">
        <v>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95</v>
      </c>
      <c s="2" r="B1" t="s">
        <v>1</v>
      </c>
    </row>
    <row r="2" spans="1:2">
      <c s="2" r="B2" t="s">
        <v>2</v>
      </c>
    </row>
    <row r="3" spans="1:2">
      <c s="3" r="A3" t="s">
        <v>96</v>
      </c>
    </row>
    <row r="4" spans="1:2">
      <c s="4" r="A4" t="s">
        <v>95</v>
      </c>
      <c s="4" r="B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98</v>
      </c>
      <c s="2" r="B1" t="s">
        <v>1</v>
      </c>
    </row>
    <row r="2" spans="1:2">
      <c s="2" r="B2" t="s">
        <v>2</v>
      </c>
    </row>
    <row r="3" spans="1:2">
      <c s="3" r="A3" t="s">
        <v>96</v>
      </c>
    </row>
    <row r="4" spans="1:2">
      <c s="4" r="A4" t="s">
        <v>98</v>
      </c>
      <c s="4" r="B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100</v>
      </c>
      <c s="2" r="B1" t="s">
        <v>1</v>
      </c>
    </row>
    <row r="2" spans="1:2">
      <c s="2" r="B2" t="s">
        <v>2</v>
      </c>
    </row>
    <row r="3" spans="1:2">
      <c s="3" r="A3" t="s">
        <v>96</v>
      </c>
    </row>
    <row r="4" spans="1:2">
      <c s="4" r="A4" t="s">
        <v>100</v>
      </c>
      <c s="4" r="B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02</v>
      </c>
      <c s="2" r="B1" t="s">
        <v>1</v>
      </c>
    </row>
    <row r="2" spans="1:2">
      <c s="2" r="B2" t="s">
        <v>2</v>
      </c>
    </row>
    <row r="3" spans="1:2">
      <c s="3" r="A3" t="s">
        <v>96</v>
      </c>
    </row>
    <row r="4" spans="1:2">
      <c s="4" r="A4" t="s">
        <v>102</v>
      </c>
      <c s="4" r="B4" t="s">
        <v>1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CONSOLIDATED BALANCE SHEETS (Un</vt:lpstr>
      <vt:lpstr>CONSOLIDATED BALANCE SHEETS (Pa</vt:lpstr>
      <vt:lpstr>CONSOLIDATED STATEMENTS OF OPER</vt:lpstr>
      <vt:lpstr>CONSOLIDATED STATEMENTS OF CASH</vt:lpstr>
      <vt:lpstr>Note 1 - Business and Nature of</vt:lpstr>
      <vt:lpstr>Note 2 - Notes Payable and Rela</vt:lpstr>
      <vt:lpstr>Note 3 - Equity</vt:lpstr>
      <vt:lpstr>Note 4 - Subsequent Events</vt:lpstr>
      <vt:lpstr>Note 2 - Notes Payable and Re10</vt:lpstr>
      <vt:lpstr>Note 3 - Equity (Tables)</vt:lpstr>
      <vt:lpstr>Note 1 - Business and Nature 12</vt:lpstr>
      <vt:lpstr>Note 2 - Notes Payable and Re13</vt:lpstr>
      <vt:lpstr>Note 2 - Notes Payable and Re14</vt:lpstr>
      <vt:lpstr>Note 3 - Equity_ Schedule of Wa</vt:lpstr>
      <vt:lpstr>Note 3 - Equity (Details)</vt:lpstr>
      <vt:lpstr>Note 4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8:08:57Z</dcterms:created>
  <dcterms:modified xmlns:dcterms="http://purl.org/dc/terms/" xmlns:xsi="http://www.w3.org/2001/XMLSchema-instance" xsi:type="dcterms:W3CDTF">2015-08-13T18:08:57Z</dcterms:modified>
  <dc:title xmlns:dc="http://purl.org/dc/elements/1.1/">Untitled</dc:title>
  <dc:description xmlns:dc="http://purl.org/dc/elements/1.1/"/>
  <dc:subject xmlns:dc="http://purl.org/dc/elements/1.1/"/>
  <cp:keywords/>
  <cp:category/>
</cp:coreProperties>
</file>